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otham Capital Holdings, Inc. -" sheetId="2" r:id="rId2"/>
    <s:sheet name="Gotham Capital Holdings - Balan" sheetId="3" r:id="rId3"/>
    <s:sheet name="Gotham Capital Holdings, Inc. 4" sheetId="4" r:id="rId4"/>
    <s:sheet name="Gotham Capital Holdings, Inc. 5" sheetId="5" r:id="rId5"/>
    <s:sheet name="1. The Company" sheetId="6" r:id="rId6"/>
    <s:sheet name="2. Summary of Significant Accou" sheetId="7" r:id="rId7"/>
    <s:sheet name="5. Stockholders' Equity" sheetId="8" r:id="rId8"/>
    <s:sheet name="6. Subsequent Events" sheetId="9" r:id="rId9"/>
    <s:sheet name="2. Summary of Significant Acc10" sheetId="10" r:id="rId10"/>
    <s:sheet name="2. Summary of Significant Acc11" sheetId="11" r:id="rId11"/>
    <s:sheet name="2. Summary of Significant Acc12" sheetId="12" r:id="rId12"/>
    <s:sheet name="2. Summary of Significant Acc13" sheetId="13" r:id="rId13"/>
    <s:sheet name="2. Summary of Significant Acc14" sheetId="14" r:id="rId14"/>
    <s:sheet name="2. Summary of Significant Acc15" sheetId="15" r:id="rId15"/>
  </s:sheets>
  <s:definedNames/>
  <s:calcPr calcId="124519" calcMode="auto" fullCalcOnLoad="1"/>
</s:workbook>
</file>

<file path=xl/sharedStrings.xml><?xml version="1.0" encoding="utf-8"?>
<sst xmlns="http://schemas.openxmlformats.org/spreadsheetml/2006/main" uniqueCount="114">
  <si>
    <t>Document and Entity Information - USD ($)</t>
  </si>
  <si>
    <t>6 Months Ended</t>
  </si>
  <si>
    <t>Jun. 30, 2016</t>
  </si>
  <si>
    <t>Aug. 15, 2016</t>
  </si>
  <si>
    <t>Jun. 30, 2015</t>
  </si>
  <si>
    <t>Document and Entity Information:</t>
  </si>
  <si>
    <t>Entity Registrant Name</t>
  </si>
  <si>
    <t>Gotham Capital Holdings, Inc.</t>
  </si>
  <si>
    <t>Document Type</t>
  </si>
  <si>
    <t>10-Q</t>
  </si>
  <si>
    <t>Document Period End Date</t>
  </si>
  <si>
    <t>Jun. 30,
		2016</t>
  </si>
  <si>
    <t>Trading Symbol</t>
  </si>
  <si>
    <t>gth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Gotham Capital Holdings, Inc. - Balance Sheets as of June 31, 2016 (Unaudited) and December 31, 2015 (Audited) - USD ($)</t>
  </si>
  <si>
    <t>Dec. 31, 2015</t>
  </si>
  <si>
    <t>CURRENT ASSETS:</t>
  </si>
  <si>
    <t>Cash and cash equivalents</t>
  </si>
  <si>
    <t>TOTAL CURRENT ASSETS</t>
  </si>
  <si>
    <t>TOTAL ASSETS</t>
  </si>
  <si>
    <t>CURRENT LIABILITIES:</t>
  </si>
  <si>
    <t>Accounts payable</t>
  </si>
  <si>
    <t>Accrued expenses</t>
  </si>
  <si>
    <t>TOTAL CURRENT LIABILITIES</t>
  </si>
  <si>
    <t>TOTAL LIABILITIES</t>
  </si>
  <si>
    <t>STOCKHOLDERS'EQUITY:</t>
  </si>
  <si>
    <t>Preferred stock, par value $.001, authorized 10,000,000 shares, issued and outstanding -0- shares</t>
  </si>
  <si>
    <t>Common stock, par value $.001, authorized 190,000,000 shares, issued and outstanding 5,266,075 shares</t>
  </si>
  <si>
    <t>Additional paid-in capital</t>
  </si>
  <si>
    <t>Accumulated deficit</t>
  </si>
  <si>
    <t>TOTAL STOCKHOLDERS' EQUITY</t>
  </si>
  <si>
    <t>TOTAL LIABILITIES AND STOCKHOLDERS' EQUITY</t>
  </si>
  <si>
    <t>Gotham Capital Holdings - Balance Sheets (Parentheticals) - $ / shares</t>
  </si>
  <si>
    <t>Statement of Financial Position</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Gotham Capital Holdings, Inc. - Statements of Operations (Unaudited) - USD ($)</t>
  </si>
  <si>
    <t>3 Months Ended</t>
  </si>
  <si>
    <t>Income Statement</t>
  </si>
  <si>
    <t>Revenues</t>
  </si>
  <si>
    <t>Operating Expenses:</t>
  </si>
  <si>
    <t>Professional fees</t>
  </si>
  <si>
    <t>Miscellaneous</t>
  </si>
  <si>
    <t>Total Operating Expenses</t>
  </si>
  <si>
    <t>Loss From Operations</t>
  </si>
  <si>
    <t>Other Income:</t>
  </si>
  <si>
    <t>Interest income</t>
  </si>
  <si>
    <t>Total Other Income</t>
  </si>
  <si>
    <t>Net Loss</t>
  </si>
  <si>
    <t>Loss per share:</t>
  </si>
  <si>
    <t>Basic and diluted net loss per common share</t>
  </si>
  <si>
    <t>Basic and diluted weighted average common shares outstanding</t>
  </si>
  <si>
    <t>Gotham Capital Holdings, Inc. - Statements of Cash Flows (Unaudited) - USD ($)</t>
  </si>
  <si>
    <t>Cash flows from Operating Activities:</t>
  </si>
  <si>
    <t>Adjustments to reconcile net loss to net cash used in operating activities:</t>
  </si>
  <si>
    <t>Increase (decrease) in accounts payable</t>
  </si>
  <si>
    <t>Decrease in accrued expenses</t>
  </si>
  <si>
    <t>Net cash used in operating activities</t>
  </si>
  <si>
    <t>NET DECREASE IN CASH AND CASH EQUIVALENTS</t>
  </si>
  <si>
    <t>CASH AND CASH EQUIVALENTS - beginning of period</t>
  </si>
  <si>
    <t>CASH AND CASH EQUIVALENTS - end of period</t>
  </si>
  <si>
    <t>Cash paid during period for:</t>
  </si>
  <si>
    <t>Income taxes</t>
  </si>
  <si>
    <t>Interest</t>
  </si>
  <si>
    <t>1. The Company</t>
  </si>
  <si>
    <t>Notes</t>
  </si>
  <si>
    <t>1. THE COMPANY Gotham Capital Holdings, Inc. (F/K/A Creative Beauty Supply of New Jersey Corporation) (the Company) was incorporated in the State of New Jersey on October 1, 2003. It was formed pursuant to a resolution of the board of directors of Creative Beauty Supply, Inc., (CBS) as a wholly-owned subsidiary of that company, a publicly traded New Jersey corporation. On January 1, 2004, the assets and liabilities of CBS were contributed at book value to the Company, and this subsidiary was then spun-off by CBS to its stockholders. The Companys current business plan is to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 The Board of Directors of the Company adopted resolutions to amend their Articles of Incorporation to increase the authorized shares to 200,000,000 (See note 3), to amend Articles of Incorporation to change the Companys name to Gotham Capital Holdings, Inc., and to authorize a 1-for-2 reverse split of all outstanding common shares. The corporation actions became effective as of May 18, 2015. On April 1, 2015, the Company entered into a Securities Purchase Agreement (SPA) with Gotham Capital, Inc. and certain Gotham Capital, Inc. shareholders which would have resulted in a change of control of the Company upon execution of the agreement. On July 22, 2016, both parties signed a mutual release which agrees to settle disputes and differences that have arisen between the two parties and cancelled the SPA. The Company will be receiving a reimbursement of $20,000 for professional fees related to the original agreement.</t>
  </si>
  <si>
    <t>2. Summary of Significant Accounting Policies</t>
  </si>
  <si>
    <t>2. SUMMARY OF SIGNIFICANT ACCOUNTING POLICIES Interim Financial Statement Presentation The December 31, 2015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June 30, 2016, its results of operations for the three and six months ended June 30, 2016 and 2015 and its cash flows for the six months ended June 30, 2016 and 2015. The statements of operations for the three and six months ended June 30, 2016 and 2015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5. 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 Going Concern The accompanying financial statements have been prepared assuming that the Company will continue as a going concern. As shown in the accompanying financial statements, the Company has incurred continuing operating losses and has an accumulated deficit of $(789,332) at June 30, 2016.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June 30, 2017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 Fair Value of Financial Instruments The carrying amounts reported in the balance sheet for cash and cash equivalents, accounts payable and accrued expenses approximate fair value based on the short-term maturity of these instruments. Recently Issued Accounting Standards Management does not believe that any recently issued but not yet effective accounting standards, if currently adopted, would have a material effect on the accompanying financial statements.</t>
  </si>
  <si>
    <t>5. Stockholders' Equity</t>
  </si>
  <si>
    <t>3. STOCKHOLDERS EQUITY (DEFICIENCY) Effective May 18, 2015, the Company increased the authorized shares to 200,000,000. 190,000,000 shares shall be designated common stock and have a par value of $0.001 per share and 10,000,000 shares shall be designated preferred stock and have a par value of $0.001 per share. The Company also recorded a 1-for-2 reverse split of all outstanding common shares. Holders of shares of common stock are entitled to one vote for each share on all matters to be voted on by the stockholders. Holders of common stock do not have cumulative voting rights. Holders of common stock are entitled to share ratable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t>
  </si>
  <si>
    <t>6. Subsequent Events</t>
  </si>
  <si>
    <t>4. SUBSEQUENT EVENTS The Company has evaluated subsequent events through the date that the financials were issued.</t>
  </si>
  <si>
    <t>2. Summary of Significant Accounting Policies: Financial Statement Presentation (Policies)</t>
  </si>
  <si>
    <t>Policies</t>
  </si>
  <si>
    <t>Financial Statement Presentation</t>
  </si>
  <si>
    <t>Interim Financial Statement Presentation The December 31, 2015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June 30, 2016, its results of operations for the three and six months ended June 30, 2016 and 2015 and its cash flows for the six months ended June 30, 2016 and 2015. The statements of operations for the three and six months ended June 30, 2016 and 2015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5.</t>
  </si>
  <si>
    <t>2. Summary of Significant Accounting Policies: Loss Per Share (Policies)</t>
  </si>
  <si>
    <t>Loss Per Share</t>
  </si>
  <si>
    <t>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t>
  </si>
  <si>
    <t>2. Summary of Significant Accounting Policies: Going Concern (Policies)</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789,332) at June 30, 2016.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June 30, 2017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2. Summary of Significant Accounting Policies: Fair Value of Financial Instruments (Policies)</t>
  </si>
  <si>
    <t>Fair Value of Financial Instruments</t>
  </si>
  <si>
    <t>Fair Value of Financial Instruments The carrying amounts reported in the balance sheet for cash and cash equivalents, accounts payable and accrued expenses approximate fair value based on the short-term maturity of these instruments.</t>
  </si>
  <si>
    <t>2. Summary of Significant Accounting Policies: Recently Issued Accounting Standards (Policies)</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2. Summary of Significant Accounting Policies: Going Concern (Details) - USD ($)</t>
  </si>
  <si>
    <t>Detail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290658</v>
      </c>
    </row>
    <row r="10" spans="1:4">
      <c t="s" r="A10" s="4">
        <v>17</v>
      </c>
      <c t="s" r="B10" s="4">
        <v>18</v>
      </c>
    </row>
    <row r="11" spans="1:4">
      <c t="s" r="A11" s="4">
        <v>19</v>
      </c>
      <c t="n" r="C11" s="6">
        <v>5266075</v>
      </c>
    </row>
    <row r="12" spans="1:4">
      <c t="s" r="A12" s="4">
        <v>20</v>
      </c>
      <c t="n" r="D12" s="7">
        <v>1090285</v>
      </c>
    </row>
    <row r="13" spans="1:4">
      <c t="s" r="A13" s="4">
        <v>21</v>
      </c>
      <c t="s" r="B13" s="4">
        <v>22</v>
      </c>
    </row>
    <row r="14" spans="1:4">
      <c t="s" r="A14" s="4">
        <v>23</v>
      </c>
      <c t="s" r="B14" s="4">
        <v>24</v>
      </c>
    </row>
    <row r="15" spans="1:4">
      <c t="s" r="A15" s="4">
        <v>25</v>
      </c>
      <c t="s" r="B15" s="4">
        <v>24</v>
      </c>
    </row>
    <row r="16" spans="1:4">
      <c t="s" r="A16" s="4">
        <v>26</v>
      </c>
      <c t="s" r="B16" s="4">
        <v>27</v>
      </c>
    </row>
    <row r="17" spans="1:4">
      <c t="s" r="A17" s="4">
        <v>28</v>
      </c>
      <c t="n" r="B17" s="6">
        <v>2016</v>
      </c>
    </row>
    <row r="18" spans="1:4">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6</v>
      </c>
      <c t="s" r="B1" s="2">
        <v>1</v>
      </c>
    </row>
    <row r="2" spans="1:2">
      <c t="s" r="B2" s="2">
        <v>2</v>
      </c>
    </row>
    <row r="3" spans="1:2">
      <c t="s" r="A3" s="3">
        <v>97</v>
      </c>
    </row>
    <row r="4" spans="1:2">
      <c t="s" r="A4" s="4">
        <v>98</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00</v>
      </c>
      <c t="s" r="B1" s="2">
        <v>1</v>
      </c>
    </row>
    <row r="2" spans="1:2">
      <c t="s" r="B2" s="2">
        <v>2</v>
      </c>
    </row>
    <row r="3" spans="1:2">
      <c t="s" r="A3" s="3">
        <v>97</v>
      </c>
    </row>
    <row r="4" spans="1:2">
      <c t="s" r="A4" s="4">
        <v>101</v>
      </c>
      <c t="s" r="B4"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03</v>
      </c>
      <c t="s" r="B1" s="2">
        <v>1</v>
      </c>
    </row>
    <row r="2" spans="1:2">
      <c t="s" r="B2" s="2">
        <v>2</v>
      </c>
    </row>
    <row r="3" spans="1:2">
      <c t="s" r="A3" s="3">
        <v>97</v>
      </c>
    </row>
    <row r="4" spans="1:2">
      <c t="s" r="A4" s="4">
        <v>104</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97</v>
      </c>
    </row>
    <row r="4" spans="1:2">
      <c t="s" r="A4" s="4">
        <v>107</v>
      </c>
      <c t="s" r="B4"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97</v>
      </c>
    </row>
    <row r="4" spans="1:2">
      <c t="s" r="A4" s="4">
        <v>110</v>
      </c>
      <c t="s" r="B4" s="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v>
      </c>
      <c t="s" r="B1" s="2">
        <v>2</v>
      </c>
      <c t="s" r="C1" s="2">
        <v>32</v>
      </c>
    </row>
    <row r="2" spans="1:3">
      <c t="s" r="A2" s="3">
        <v>113</v>
      </c>
    </row>
    <row r="3" spans="1:3">
      <c t="s" r="A3" s="4">
        <v>46</v>
      </c>
      <c t="n" r="B3" s="7">
        <v>-789332</v>
      </c>
      <c t="n" r="C3" s="7">
        <v>-7780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2859</v>
      </c>
      <c t="n" r="C3" s="7">
        <v>22855</v>
      </c>
    </row>
    <row r="4" spans="1:3">
      <c t="s" r="A4" s="4">
        <v>35</v>
      </c>
      <c t="n" r="B4" s="6">
        <v>22859</v>
      </c>
      <c t="n" r="C4" s="6">
        <v>22855</v>
      </c>
    </row>
    <row r="5" spans="1:3">
      <c t="s" r="A5" s="4">
        <v>36</v>
      </c>
      <c t="n" r="B5" s="6">
        <v>22859</v>
      </c>
      <c t="n" r="C5" s="6">
        <v>22855</v>
      </c>
    </row>
    <row r="6" spans="1:3">
      <c t="s" r="A6" s="3">
        <v>37</v>
      </c>
    </row>
    <row r="7" spans="1:3">
      <c t="s" r="A7" s="4">
        <v>38</v>
      </c>
      <c t="n" r="B7" s="6">
        <v>16800</v>
      </c>
      <c t="n" r="C7" s="6">
        <v>7234</v>
      </c>
    </row>
    <row r="8" spans="1:3">
      <c t="s" r="A8" s="4">
        <v>39</v>
      </c>
      <c t="n" r="B8" s="6">
        <v>8750</v>
      </c>
      <c t="n" r="C8" s="6">
        <v>13000</v>
      </c>
    </row>
    <row r="9" spans="1:3">
      <c t="s" r="A9" s="4">
        <v>40</v>
      </c>
      <c t="n" r="B9" s="6">
        <v>25550</v>
      </c>
      <c t="n" r="C9" s="6">
        <v>20234</v>
      </c>
    </row>
    <row r="10" spans="1:3">
      <c t="s" r="A10" s="4">
        <v>41</v>
      </c>
      <c t="n" r="B10" s="6">
        <v>25550</v>
      </c>
      <c t="n" r="C10" s="6">
        <v>20234</v>
      </c>
    </row>
    <row r="11" spans="1:3">
      <c t="s" r="A11" s="3">
        <v>42</v>
      </c>
    </row>
    <row r="12" spans="1:3">
      <c t="s" r="A12" s="4">
        <v>43</v>
      </c>
      <c t="n" r="B12" s="6">
        <v>0</v>
      </c>
      <c t="n" r="C12" s="6">
        <v>0</v>
      </c>
    </row>
    <row r="13" spans="1:3">
      <c t="s" r="A13" s="4">
        <v>44</v>
      </c>
      <c t="n" r="B13" s="6">
        <v>5266</v>
      </c>
      <c t="n" r="C13" s="6">
        <v>5266</v>
      </c>
    </row>
    <row r="14" spans="1:3">
      <c t="s" r="A14" s="4">
        <v>45</v>
      </c>
      <c t="n" r="B14" s="6">
        <v>781375</v>
      </c>
      <c t="n" r="C14" s="6">
        <v>781375</v>
      </c>
    </row>
    <row r="15" spans="1:3">
      <c t="s" r="A15" s="4">
        <v>46</v>
      </c>
      <c t="n" r="B15" s="6">
        <v>-789332</v>
      </c>
      <c t="n" r="C15" s="6">
        <v>-778020</v>
      </c>
    </row>
    <row r="16" spans="1:3">
      <c t="s" r="A16" s="4">
        <v>47</v>
      </c>
      <c t="n" r="B16" s="6">
        <v>-2691</v>
      </c>
      <c t="n" r="C16" s="6">
        <v>8621</v>
      </c>
    </row>
    <row r="17" spans="1:3">
      <c t="s" r="A17" s="4">
        <v>48</v>
      </c>
      <c t="n" r="B17" s="7">
        <v>22859</v>
      </c>
      <c t="n" r="C17" s="7">
        <v>288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v>
      </c>
      <c t="s" r="B1" s="2">
        <v>2</v>
      </c>
      <c t="s" r="C1" s="2">
        <v>32</v>
      </c>
    </row>
    <row r="2" spans="1:3">
      <c t="s" r="A2" s="3">
        <v>50</v>
      </c>
    </row>
    <row r="3" spans="1:3">
      <c t="s" r="A3" s="4">
        <v>51</v>
      </c>
      <c t="n" r="B3" s="8">
        <v>0.001</v>
      </c>
      <c t="n" r="C3" s="8">
        <v>0.001</v>
      </c>
    </row>
    <row r="4" spans="1:3">
      <c t="s" r="A4" s="4">
        <v>52</v>
      </c>
      <c t="n" r="B4" s="6">
        <v>190000000</v>
      </c>
      <c t="n" r="C4" s="6">
        <v>190000000</v>
      </c>
    </row>
    <row r="5" spans="1:3">
      <c t="s" r="A5" s="4">
        <v>53</v>
      </c>
      <c t="n" r="B5" s="6">
        <v>5266075</v>
      </c>
      <c t="n" r="C5" s="6">
        <v>5266075</v>
      </c>
    </row>
    <row r="6" spans="1:3">
      <c t="s" r="A6" s="4">
        <v>54</v>
      </c>
      <c t="n" r="B6" s="6">
        <v>5266075</v>
      </c>
      <c t="n" r="C6" s="6">
        <v>5266075</v>
      </c>
    </row>
    <row r="7" spans="1:3">
      <c t="s" r="A7" s="4">
        <v>55</v>
      </c>
      <c t="n" r="B7" s="8">
        <v>0.001</v>
      </c>
      <c t="n" r="C7" s="8">
        <v>0.001</v>
      </c>
    </row>
    <row r="8" spans="1:3">
      <c t="s" r="A8" s="4">
        <v>56</v>
      </c>
      <c t="n" r="B8" s="6">
        <v>10000000</v>
      </c>
      <c t="n" r="C8" s="6">
        <v>10000000</v>
      </c>
    </row>
    <row r="9" spans="1:3">
      <c t="s" r="A9" s="4">
        <v>57</v>
      </c>
      <c t="n" r="B9" s="6">
        <v>0</v>
      </c>
      <c t="n" r="C9" s="6">
        <v>0</v>
      </c>
    </row>
    <row r="10" spans="1:3">
      <c t="s" r="A10" s="4">
        <v>58</v>
      </c>
      <c t="n" r="B10" s="6">
        <v>0</v>
      </c>
      <c t="n" r="C10"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9</v>
      </c>
      <c t="s" r="B1" s="2">
        <v>60</v>
      </c>
      <c t="s" r="D1" s="2">
        <v>1</v>
      </c>
    </row>
    <row r="2" spans="1:5">
      <c t="s" r="B2" s="2">
        <v>2</v>
      </c>
      <c t="s" r="C2" s="2">
        <v>4</v>
      </c>
      <c t="s" r="D2" s="2">
        <v>2</v>
      </c>
      <c t="s" r="E2" s="2">
        <v>4</v>
      </c>
    </row>
    <row r="3" spans="1:5">
      <c t="s" r="A3" s="3">
        <v>61</v>
      </c>
    </row>
    <row r="4" spans="1:5">
      <c t="s" r="A4" s="4">
        <v>62</v>
      </c>
      <c t="n" r="B4" s="7">
        <v>0</v>
      </c>
      <c t="n" r="C4" s="7">
        <v>0</v>
      </c>
      <c t="n" r="D4" s="7">
        <v>0</v>
      </c>
      <c t="n" r="E4" s="7">
        <v>0</v>
      </c>
    </row>
    <row r="5" spans="1:5">
      <c t="s" r="A5" s="3">
        <v>63</v>
      </c>
    </row>
    <row r="6" spans="1:5">
      <c t="s" r="A6" s="4">
        <v>64</v>
      </c>
      <c t="n" r="B6" s="6">
        <v>4875</v>
      </c>
      <c t="n" r="C6" s="6">
        <v>4725</v>
      </c>
      <c t="n" r="D6" s="6">
        <v>10076</v>
      </c>
      <c t="n" r="E6" s="6">
        <v>9965</v>
      </c>
    </row>
    <row r="7" spans="1:5">
      <c t="s" r="A7" s="4">
        <v>65</v>
      </c>
      <c t="n" r="B7" s="6">
        <v>1</v>
      </c>
      <c t="n" r="C7" s="6">
        <v>131</v>
      </c>
      <c t="n" r="D7" s="6">
        <v>1248</v>
      </c>
      <c t="n" r="E7" s="6">
        <v>1082</v>
      </c>
    </row>
    <row r="8" spans="1:5">
      <c t="s" r="A8" s="4">
        <v>66</v>
      </c>
      <c t="n" r="B8" s="6">
        <v>4876</v>
      </c>
      <c t="n" r="C8" s="6">
        <v>4856</v>
      </c>
      <c t="n" r="D8" s="6">
        <v>11324</v>
      </c>
      <c t="n" r="E8" s="6">
        <v>11047</v>
      </c>
    </row>
    <row r="9" spans="1:5">
      <c t="s" r="A9" s="4">
        <v>67</v>
      </c>
      <c t="n" r="B9" s="6">
        <v>-4876</v>
      </c>
      <c t="n" r="C9" s="6">
        <v>-4856</v>
      </c>
      <c t="n" r="D9" s="6">
        <v>-11324</v>
      </c>
      <c t="n" r="E9" s="6">
        <v>-11047</v>
      </c>
    </row>
    <row r="10" spans="1:5">
      <c t="s" r="A10" s="3">
        <v>68</v>
      </c>
    </row>
    <row r="11" spans="1:5">
      <c t="s" r="A11" s="4">
        <v>69</v>
      </c>
      <c t="n" r="B11" s="6">
        <v>6</v>
      </c>
      <c t="n" r="C11" s="6">
        <v>18</v>
      </c>
      <c t="n" r="D11" s="6">
        <v>12</v>
      </c>
      <c t="n" r="E11" s="6">
        <v>49</v>
      </c>
    </row>
    <row r="12" spans="1:5">
      <c t="s" r="A12" s="4">
        <v>70</v>
      </c>
      <c t="n" r="B12" s="6">
        <v>6</v>
      </c>
      <c t="n" r="C12" s="6">
        <v>18</v>
      </c>
      <c t="n" r="D12" s="6">
        <v>12</v>
      </c>
      <c t="n" r="E12" s="6">
        <v>49</v>
      </c>
    </row>
    <row r="13" spans="1:5">
      <c t="s" r="A13" s="4">
        <v>71</v>
      </c>
      <c t="n" r="B13" s="7">
        <v>-4870</v>
      </c>
      <c t="n" r="C13" s="7">
        <v>-4838</v>
      </c>
      <c t="n" r="D13" s="7">
        <v>-11312</v>
      </c>
      <c t="n" r="E13" s="7">
        <v>-10998</v>
      </c>
    </row>
    <row r="14" spans="1:5">
      <c t="s" r="A14" s="3">
        <v>72</v>
      </c>
    </row>
    <row r="15" spans="1:5">
      <c t="s" r="A15" s="4">
        <v>73</v>
      </c>
      <c t="n" r="B15" s="7">
        <v>0</v>
      </c>
      <c t="n" r="C15" s="7">
        <v>0</v>
      </c>
      <c t="n" r="D15" s="7">
        <v>0</v>
      </c>
      <c t="n" r="E15" s="7">
        <v>0</v>
      </c>
    </row>
    <row r="16" spans="1:5">
      <c t="s" r="A16" s="4">
        <v>74</v>
      </c>
      <c t="n" r="B16" s="6">
        <v>5266075</v>
      </c>
      <c t="n" r="C16" s="6">
        <v>5266075</v>
      </c>
      <c t="n" r="D16" s="6">
        <v>5266075</v>
      </c>
      <c t="n" r="E16" s="6">
        <v>5266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75</v>
      </c>
      <c t="s" r="B1" s="2">
        <v>60</v>
      </c>
      <c t="s" r="D1" s="2">
        <v>1</v>
      </c>
    </row>
    <row r="2" spans="1:5">
      <c t="s" r="B2" s="2">
        <v>2</v>
      </c>
      <c t="s" r="C2" s="2">
        <v>4</v>
      </c>
      <c t="s" r="D2" s="2">
        <v>2</v>
      </c>
      <c t="s" r="E2" s="2">
        <v>4</v>
      </c>
    </row>
    <row r="3" spans="1:5">
      <c t="s" r="A3" s="3">
        <v>76</v>
      </c>
    </row>
    <row r="4" spans="1:5">
      <c t="s" r="A4" s="4">
        <v>71</v>
      </c>
      <c t="n" r="B4" s="7">
        <v>-4870</v>
      </c>
      <c t="n" r="C4" s="7">
        <v>-4838</v>
      </c>
      <c t="n" r="D4" s="7">
        <v>-11312</v>
      </c>
      <c t="n" r="E4" s="7">
        <v>-10998</v>
      </c>
    </row>
    <row r="5" spans="1:5">
      <c t="s" r="A5" s="3">
        <v>77</v>
      </c>
    </row>
    <row r="6" spans="1:5">
      <c t="s" r="A6" s="4">
        <v>78</v>
      </c>
      <c t="n" r="D6" s="6">
        <v>9566</v>
      </c>
      <c t="n" r="E6" s="6">
        <v>-10550</v>
      </c>
    </row>
    <row r="7" spans="1:5">
      <c t="s" r="A7" s="4">
        <v>79</v>
      </c>
      <c t="n" r="D7" s="6">
        <v>-4250</v>
      </c>
      <c t="n" r="E7" s="6">
        <v>-4100</v>
      </c>
    </row>
    <row r="8" spans="1:5">
      <c t="s" r="A8" s="4">
        <v>80</v>
      </c>
      <c t="n" r="D8" s="6">
        <v>-5996</v>
      </c>
      <c t="n" r="E8" s="6">
        <v>-25648</v>
      </c>
    </row>
    <row r="9" spans="1:5">
      <c t="s" r="A9" s="4">
        <v>81</v>
      </c>
      <c t="n" r="D9" s="6">
        <v>-5996</v>
      </c>
      <c t="n" r="E9" s="6">
        <v>-25648</v>
      </c>
    </row>
    <row r="10" spans="1:5">
      <c t="s" r="A10" s="4">
        <v>82</v>
      </c>
      <c t="n" r="D10" s="6">
        <v>28855</v>
      </c>
      <c t="n" r="E10" s="6">
        <v>88079</v>
      </c>
    </row>
    <row r="11" spans="1:5">
      <c t="s" r="A11" s="4">
        <v>83</v>
      </c>
      <c t="n" r="B11" s="7">
        <v>22859</v>
      </c>
      <c t="n" r="C11" s="7">
        <v>62431</v>
      </c>
      <c t="n" r="D11" s="6">
        <v>22859</v>
      </c>
      <c t="n" r="E11" s="6">
        <v>62431</v>
      </c>
    </row>
    <row r="12" spans="1:5">
      <c t="s" r="A12" s="3">
        <v>84</v>
      </c>
    </row>
    <row r="13" spans="1:5">
      <c t="s" r="A13" s="4">
        <v>85</v>
      </c>
      <c t="n" r="D13" s="6">
        <v>500</v>
      </c>
      <c t="n" r="E13" s="6">
        <v>500</v>
      </c>
    </row>
    <row r="14" spans="1:5">
      <c t="s" r="A14" s="4">
        <v>86</v>
      </c>
      <c t="n" r="D14" s="7">
        <v>0</v>
      </c>
      <c t="n" r="E14"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90</v>
      </c>
      <c t="s" r="B1" s="2">
        <v>1</v>
      </c>
    </row>
    <row r="2" spans="1:2">
      <c t="s" r="B2" s="2">
        <v>2</v>
      </c>
    </row>
    <row r="3" spans="1:2">
      <c t="s" r="A3" s="3">
        <v>88</v>
      </c>
    </row>
    <row r="4" spans="1:2">
      <c t="s" r="A4" s="4">
        <v>90</v>
      </c>
      <c t="s" r="B4"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92</v>
      </c>
      <c t="s" r="B1" s="2">
        <v>1</v>
      </c>
    </row>
    <row r="2" spans="1:2">
      <c t="s" r="B2" s="2">
        <v>2</v>
      </c>
    </row>
    <row r="3" spans="1:2">
      <c t="s" r="A3" s="3">
        <v>88</v>
      </c>
    </row>
    <row r="4" spans="1:2">
      <c t="s" r="A4" s="4">
        <v>92</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4</v>
      </c>
      <c t="s" r="B1" s="2">
        <v>1</v>
      </c>
    </row>
    <row r="2" spans="1:2">
      <c t="s" r="B2" s="2">
        <v>2</v>
      </c>
    </row>
    <row r="3" spans="1:2">
      <c t="s" r="A3" s="3">
        <v>88</v>
      </c>
    </row>
    <row r="4" spans="1:2">
      <c t="s" r="A4" s="4">
        <v>94</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Gotham Capital Holdings, Inc. -</vt:lpstr>
      <vt:lpstr>Gotham Capital Holdings - Balan</vt:lpstr>
      <vt:lpstr>Gotham Capital Holdings, Inc. 4</vt:lpstr>
      <vt:lpstr>Gotham Capital Holdings, Inc. 5</vt:lpstr>
      <vt:lpstr>1. The Company</vt:lpstr>
      <vt:lpstr>2. Summary of Significant Accou</vt:lpstr>
      <vt:lpstr>5. Stockholders' Equity</vt:lpstr>
      <vt:lpstr>6. Subsequent Events</vt:lpstr>
      <vt:lpstr>2. Summary of Significant Acc10</vt:lpstr>
      <vt:lpstr>2. Summary of Significant Acc11</vt:lpstr>
      <vt:lpstr>2. Summary of Significant Acc12</vt:lpstr>
      <vt:lpstr>2. Summary of Significant Acc13</vt:lpstr>
      <vt:lpstr>2. Summary of Significant Acc14</vt:lpstr>
      <vt:lpstr>2. Summary of Significant Acc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34:26Z</dcterms:created>
  <dcterms:modified xmlns:dcterms="http://purl.org/dc/terms/" xmlns:xsi="http://www.w3.org/2001/XMLSchema-instance" xsi:type="dcterms:W3CDTF">2016-08-15T10:34:26Z</dcterms:modified>
  <dc:title xmlns:dc="http://purl.org/dc/elements/1.1/">Untitled</dc:title>
  <dc:description xmlns:dc="http://purl.org/dc/elements/1.1/"/>
  <dc:subject xmlns:dc="http://purl.org/dc/elements/1.1/"/>
  <cp:keywords/>
  <cp:category/>
</cp:coreProperties>
</file>